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MART SAND, INC.</t>
        </is>
      </c>
    </row>
    <row r="8">
      <c r="A8" s="4" t="inlineStr">
        <is>
          <t>Entity Central Index Key</t>
        </is>
      </c>
      <c r="B8" s="4" t="inlineStr">
        <is>
          <t>0001529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The following table is a demonstration of the relationship between the compensation that the Company has paid to its CEO, Charles Young, the compensation paid to the other named executive officers, and certain financial metrics, for the fiscal years 2021 and 2022. Year Summary Compensation Table Total for PEO ($) Compensation Actually Paid to PEO ($) Average Summary Compensation Table Total for Non-PEO Named Executive Officers ($) Average Compensation Actually Paid to Non-PEO Named Executive Officers ($) Value of Initial Fixed $100 Investment Based on Total Shareholder Return ($) Net Income ($) 2022 $ 1,482,832 $ 894,576 $ 894,700 $ 559,806 $ 103 $ (703,000) 2021 $ 1,758,967 $ 1,371,349 $ 1,125,821 $ 314,967 $ 104 $ (50,674,000) In both 2022 and 2021, Charles Young was our Chief Executive Officer. During 2022, our remaining NEOs consisted of Lee Beckelman and William John Young. During 2021, our remaining NEOs consisted of Lee Beckelman and James Young. The following table sets forth the adjustments made during each year represented in the PVP Table to arrive at compensation actually paid to our PEO. Adjustments to Determine Compensation Actually Paid for PEO 2022 2021 Deduction for amounts reported under the “Stock Awards” column in the Summary Compensation Table. $ (706,999) $ (1,080,869) Increase for fair value of Awards granted during the year that remain unvested as of year-end 333,772 662,250 Increase for change in fair value from prior year-end to vesting date of Awards that vested during the year 105,860 70,229 Deduction/increase for change in fair value from prior year-end to current year-end of Awards granted prior to year that remain unvested as of year-end (56,828) 13,524 Deduction of fair value of Awards granted prior to year that were forfeited during the year. (264,061) (52,752) Total adjustments $ (588,256) $ (387,618)</t>
        </is>
      </c>
      <c r="C4" s="4" t="inlineStr">
        <is>
          <t xml:space="preserve"> </t>
        </is>
      </c>
    </row>
    <row r="5">
      <c r="A5" s="4" t="inlineStr">
        <is>
          <t>PEO Total Compensation Amount</t>
        </is>
      </c>
      <c r="B5" s="5" t="n">
        <v>1482832</v>
      </c>
      <c r="C5" s="5" t="n">
        <v>1758967</v>
      </c>
    </row>
    <row r="6">
      <c r="A6" s="4" t="inlineStr">
        <is>
          <t>PEO Actually Paid Compensation Amount</t>
        </is>
      </c>
      <c r="B6" s="6" t="n">
        <v>894576</v>
      </c>
      <c r="C6" s="6" t="n">
        <v>1371349</v>
      </c>
    </row>
    <row r="7">
      <c r="A7" s="4" t="inlineStr">
        <is>
          <t>Non-PEO NEO Average Total Compensation Amount</t>
        </is>
      </c>
      <c r="B7" s="6" t="n">
        <v>894700</v>
      </c>
      <c r="C7" s="6" t="n">
        <v>1125821</v>
      </c>
    </row>
    <row r="8">
      <c r="A8" s="4" t="inlineStr">
        <is>
          <t>Non-PEO NEO Average Compensation Actually Paid Amount</t>
        </is>
      </c>
      <c r="B8" s="6" t="n">
        <v>559806</v>
      </c>
      <c r="C8" s="6" t="n">
        <v>314967</v>
      </c>
    </row>
    <row r="9">
      <c r="A9" s="4" t="inlineStr">
        <is>
          <t>Total Shareholder Return Amount</t>
        </is>
      </c>
      <c r="B9" s="6" t="n">
        <v>103</v>
      </c>
      <c r="C9" s="6" t="n">
        <v>104</v>
      </c>
    </row>
    <row r="10">
      <c r="A10" s="4" t="inlineStr">
        <is>
          <t>Net Income (Loss)</t>
        </is>
      </c>
      <c r="B10" s="6" t="n">
        <v>-703000</v>
      </c>
      <c r="C10" s="6" t="n">
        <v>-50674000</v>
      </c>
    </row>
    <row r="11">
      <c r="A11" s="4" t="inlineStr">
        <is>
          <t>PEO [Member] | Deduction for amounts reported under the Stock Awards column in the Summary Compensation Table. [Member]</t>
        </is>
      </c>
      <c r="B11" s="4" t="inlineStr">
        <is>
          <t xml:space="preserve"> </t>
        </is>
      </c>
      <c r="C11" s="4" t="inlineStr">
        <is>
          <t xml:space="preserve"> </t>
        </is>
      </c>
    </row>
    <row r="12">
      <c r="A12" s="3" t="inlineStr">
        <is>
          <t>Pay vs Performance Disclosure [Table]</t>
        </is>
      </c>
      <c r="B12" s="4" t="inlineStr">
        <is>
          <t xml:space="preserve"> </t>
        </is>
      </c>
      <c r="C12" s="4" t="inlineStr">
        <is>
          <t xml:space="preserve"> </t>
        </is>
      </c>
    </row>
    <row r="13">
      <c r="A13" s="4" t="inlineStr">
        <is>
          <t>Adjustment to Compensation Amount</t>
        </is>
      </c>
      <c r="B13" s="6" t="n">
        <v>-706999</v>
      </c>
      <c r="C13" s="6" t="n">
        <v>-1080869</v>
      </c>
    </row>
    <row r="14">
      <c r="A14" s="4" t="inlineStr">
        <is>
          <t>PEO [Member] | Increase for fair value of Awards granted during the year that remain unvested as of year-end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Adjustment to Compensation Amount</t>
        </is>
      </c>
      <c r="B16" s="6" t="n">
        <v>333772</v>
      </c>
      <c r="C16" s="6" t="n">
        <v>662250</v>
      </c>
    </row>
    <row r="17">
      <c r="A17" s="4" t="inlineStr">
        <is>
          <t>PEO [Member] | Increase for change in fair value from prior year-end to vesting date of Awards that vested during the year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6" t="n">
        <v>105860</v>
      </c>
      <c r="C19" s="6" t="n">
        <v>70229</v>
      </c>
    </row>
    <row r="20">
      <c r="A20" s="4" t="inlineStr">
        <is>
          <t>PEO [Member] | Deduction/increase for change in fair value from prior year-end to current year-end of Awards granted prior to year that remain unvested as of year-end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56828</v>
      </c>
      <c r="C22" s="6" t="n">
        <v>13524</v>
      </c>
    </row>
    <row r="23">
      <c r="A23" s="4" t="inlineStr">
        <is>
          <t>PEO [Member] | Deduction of fair value of Awards granted prior to year that were forfeited during the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264061</v>
      </c>
      <c r="C25" s="6" t="n">
        <v>-52752</v>
      </c>
    </row>
    <row r="26">
      <c r="A26" s="4" t="inlineStr">
        <is>
          <t>PEO [Member] | Total adjustment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5" t="n">
        <v>-588256</v>
      </c>
      <c r="C28" s="5" t="n">
        <v>-3876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2:36Z</dcterms:created>
  <dcterms:modified xmlns:dcterms="http://purl.org/dc/terms/" xmlns:xsi="http://www.w3.org/2001/XMLSchema-instance" xsi:type="dcterms:W3CDTF">2023-04-26T20:12:36Z</dcterms:modified>
</cp:coreProperties>
</file>